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ANE NXT, CO.</t>
        </is>
      </c>
    </row>
    <row r="8">
      <c r="A8" s="4" t="inlineStr">
        <is>
          <t>Entity Central Index Key</t>
        </is>
      </c>
      <c r="B8" s="4" t="inlineStr">
        <is>
          <t>00000254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abular disclosure for the PEO (CEO) and the average NEO (excluding the PEO) for reporting years 2022, 2021, and 2020 is shown in the table below:
Year (1) (a) Summary (2) (b) Compensation (3) (c) Average Non-PEO NEOs (4) (d) Average Non-PEO (5) (e) Value of Initial Fixed $100 Net Income (8) (h) Adjusted (9) (i)
Total (6) (f) Peer Group (7) (g)
2022 $ 9,316,556 $ 10,823,056 $ 2,368,300 $ 2,520,280 $ 124 $ 133 $ 401.1 $ 7.87
2021 $ 9,484,490 $ 13,917,645 $ 2,183,277 $ 2,995,405 $ 123 $ 150 $ 435.4 $ 7.08
2020 $ 6,361,666 $ 2,420,223 $ 1,595,008 $ 1,044,106 $ 92 $ 118 $ 181.0 $ 3.84
(1) The Pay Versus Performance table reflects required disclosures for fiscal years 2022, 2021, and 2020.
(2) For fiscal years 2022, 2021, and 2020, Mr. Mitchell was the Principal Executive Officer (PEO) for the Company.
(3) Compensation Actually Paid (CAP) is calculated from the PEO’s SCT compensation total, less the amounts reported in the SCT equity awards (i.e., RSUs, PRSUs, and stock options); adding the fair value as of the end of the covered fiscal year of all awards granted during the fiscal year that are outstanding and unvested as of the fiscal year-end; PEO SCT Total to CAP Reconciliation:
Year Salary Bonus and Non-Equity All Other (i) Stock Options Change in SCT Total Deductions (ii) Additions (iii) CAP
2022 $ 1,200,000 $ 1,919,520 $ 287,464 $ 4,569,575 $ 1,339,997 $ 0 $ 9,316,556 ($ 5,909,572 ) $ 7,416,072 $ 10,823,056
2021 $ 1,177,990 $ 2,880,000 $ 195,104 $ 3,956,400 $ 1,274,996 $ 0 $ 9,484,490 ($ 5,231,396 ) $ 9,664,551 $ 13,917,645
2020 $ 857,475 $ 156,663 $ 116,063 $ 3,156,256 $ 1,890,003 $ 185,206 $ 6,361,666 ($ 5,231,465 ) $ 1,290,022 $ 2,420,223
i. Reflects the PEO’s All Other Compensation reported in the SCT for each year shown.
ii. Represents the grant date fair value of equity-based awards granted each year and change in pension value.
iii. Additions to the SCT Total reflect the value of equity calculated in accordance with the SEC methodology for determining CAP for each year shown. The equity awards were revalued using the Monte Carlo values for the PRSUs (which vest based on relative TSR) and the Black-Scholes values for the options. Because the Company includes the amount of cash dividends paid with respect to unvested TRSUs as compensation in the All Other Compensation column of the SCT, no adjustments were made for purposes of calculating CAP. Dividends or dividend equivalents do not accrue on stock options of PRSUs. There were no service cost additions to be made with respect to pension values because the Company’s pension plan was previously frozen. Equity Reconciliation Detail for PEO
Year Year End Fair Value of Year over Year Change Year over Year Change Total Equity Value
2022 $ 6,122,264 $ 1,872,556 ($ 578,748 ) $ 7,416,072
2021 $ 7,744,303 $ 3,173,397 ($ 1,253,149 ) $ 9,664,551
2020 $ 3,908,297 ($ 1,061,793 ) ($ 1,556,482 ) $ 1,290,022
(4) Each of the three fiscal years presented include the average SCT totals of the Non-PEO
(5) Average CAP is calculated by averaging the following (each year) for the non-PEO year-end; Average Non-PEO
Year Salary Bonus and Non-Equity Other (i) Stock Options Change in SCT Total Deductions (ii) Additions (iii) CAP
2022 $ 452,766 $ 549,578 $ 64,386 $ 1,129,697 $ 171,872 $ 0 $ 2,368,300 ($ 1,301,570 ) $ 1,453,550 $ 2,520,280
2021 $ 535,698 $ 773,177 $ 55,676 $ 618,725 $ 200,002 $ 0 $ 2,183,277 ($ 818,727 ) $ 1,630,855 $ 2,995,405
2020 $ 473,430 $ 238,771 $ 51,190 $ 547,660 $ 271,252 $ 12,705 $ 1,595,008 ($ 831,617 ) $ 280,715 $ 1,044,106
i. Reflects the average of all the NEOs’ All Other Compensation reported in the SCT for each year shown.
ii. Represents the average of the NEOs’ grant date fair value of equity-based awards granted each year and average change in pension value.
iii. Additions to the SCT Total reflect the value of equity calculated in accordance with the SEC methodology for determining CAP for each year shown. The equity awards were revalued using the Monte Carlo values for the PRSUs (which vest based on relative TSR) and the Black-Scholes values for the options. Because the Company includes the amount of cash dividends paid with respect to unvested TRSUs as compensation in the All Other Compensation column of the SCT, no adjustments were made for purposes of calculating CAP. Dividends or dividend equivalents do not accrue on stock options of PRSUs. There were no service cost additions to be made with respect to pension values because the Company’s pension plan was previously frozen. Equity Reconciliation Detail for Non-PEO
Year Year End Fair Value of Year over Year Change Year over Year Change Total Equity Value
2022 $ 1,300,604 $ 216,426 ($ 63,480 ) $ 1,453,550
2021 $ 1,206,172 $ 498,361 ($ 73,678 ) $ 1,630,855
2020 $ 655,526 ($ 151,542 ) ($ 223,269 ) $ 280,715
(6) The amount represents the value of an initial fixed $100 investment in Company stock on December 31, 2019, assuming reinvestment of all dividends.
(7) Peer group companies include those comprising the S&amp;P 400 MidCap Capital Goods Index, which Crane also uses in its stock performance graph disclosure in the Form 10-K.
(8) Represents the Company’s Net Earnings (Loss) Attributable to Crane (in millions) for each applicable fiscal year-end.
(9) Adjusted EPS is calculated as Earnings from continuing operations per diluted share excluding special items, as used for determining annual incentive compensation awards.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Each of the three fiscal years presented include the average SCT totals of the Non-PEO</t>
        </is>
      </c>
      <c r="C6" s="4" t="inlineStr">
        <is>
          <t xml:space="preserve"> </t>
        </is>
      </c>
      <c r="D6" s="4" t="inlineStr">
        <is>
          <t xml:space="preserve"> </t>
        </is>
      </c>
    </row>
    <row r="7">
      <c r="A7" s="4" t="inlineStr">
        <is>
          <t>Peer Group Issuers, Footnote [Text Block]</t>
        </is>
      </c>
      <c r="B7" s="4" t="inlineStr">
        <is>
          <t>Peer group companies include those comprising the S&amp;P 400 MidCap Capital Goods Index, which Crane also uses in its stock performance graph disclosure in the Form 10-K.</t>
        </is>
      </c>
      <c r="C7" s="4" t="inlineStr">
        <is>
          <t xml:space="preserve"> </t>
        </is>
      </c>
      <c r="D7" s="4" t="inlineStr">
        <is>
          <t xml:space="preserve"> </t>
        </is>
      </c>
    </row>
    <row r="8">
      <c r="A8" s="4" t="inlineStr">
        <is>
          <t>PEO Total Compensation Amount</t>
        </is>
      </c>
      <c r="B8" s="5" t="n">
        <v>9316556</v>
      </c>
      <c r="C8" s="5" t="n">
        <v>9484490</v>
      </c>
      <c r="D8" s="5" t="n">
        <v>6361666</v>
      </c>
    </row>
    <row r="9">
      <c r="A9" s="4" t="inlineStr">
        <is>
          <t>PEO Actually Paid Compensation Amount</t>
        </is>
      </c>
      <c r="B9" s="5" t="n">
        <v>10823056</v>
      </c>
      <c r="C9" s="6" t="n">
        <v>13917645</v>
      </c>
      <c r="D9" s="6" t="n">
        <v>2420223</v>
      </c>
    </row>
    <row r="10">
      <c r="A10" s="4" t="inlineStr">
        <is>
          <t>Adjustment To PEO Compensation, Footnote [Text Block]</t>
        </is>
      </c>
      <c r="B10" s="4" t="inlineStr">
        <is>
          <t xml:space="preserve">PEO SCT Total to CAP Reconciliation:
Year Salary Bonus and Non-Equity All Other (i) Stock Options Change in SCT Total Deductions (ii) Additions (iii) CAP
2022 $ 1,200,000 $ 1,919,520 $ 287,464 $ 4,569,575 $ 1,339,997 $ 0 $ 9,316,556 ($ 5,909,572 ) $ 7,416,072 $ 10,823,056
2021 $ 1,177,990 $ 2,880,000 $ 195,104 $ 3,956,400 $ 1,274,996 $ 0 $ 9,484,490 ($ 5,231,396 ) $ 9,664,551 $ 13,917,645
2020 $ 857,475 $ 156,663 $ 116,063 $ 3,156,256 $ 1,890,003 $ 185,206 $ 6,361,666 ($ 5,231,465 ) $ 1,290,022 $ 2,420,223
i. Reflects the PEO’s All Other Compensation reported in the SCT for each year shown.
ii. Represents the grant date fair value of equity-based awards granted each year and change in pension value.
iii. Additions to the SCT Total reflect the value of equity calculated in accordance with the SEC methodology for determining CAP for each year shown. The equity awards were revalued using the Monte Carlo values for the PRSUs (which vest based on relative TSR) and the Black-Scholes values for the options. Because the Company includes the amount of cash dividends paid with respect to unvested TRSUs as compensation in the All Other Compensation column of the SCT, no adjustments were made for purposes of calculating CAP. Dividends or dividend equivalents do not accrue on stock options of PRSUs. There were no service cost additions to be made with respect to pension values because the Company’s pension plan was previously frozen. Equity Reconciliation Detail for PEO
Year Year End Fair Value of Year over Year Change Year over Year Change Total Equity Value
2022 $ 6,122,264 $ 1,872,556 ($ 578,748 ) $ 7,416,072
2021 $ 7,744,303 $ 3,173,397 ($ 1,253,149 ) $ 9,664,551
2020 $ 3,908,297 ($ 1,061,793 ) ($ 1,556,482 ) $ 1,290,022 </t>
        </is>
      </c>
      <c r="C10" s="4" t="inlineStr">
        <is>
          <t xml:space="preserve"> </t>
        </is>
      </c>
      <c r="D10" s="4" t="inlineStr">
        <is>
          <t xml:space="preserve"> </t>
        </is>
      </c>
    </row>
    <row r="11">
      <c r="A11" s="4" t="inlineStr">
        <is>
          <t>Non-PEO NEO Average Total Compensation Amount</t>
        </is>
      </c>
      <c r="B11" s="5" t="n">
        <v>2368300</v>
      </c>
      <c r="C11" s="6" t="n">
        <v>2183277</v>
      </c>
      <c r="D11" s="6" t="n">
        <v>1595008</v>
      </c>
    </row>
    <row r="12">
      <c r="A12" s="4" t="inlineStr">
        <is>
          <t>Non-PEO NEO Average Compensation Actually Paid Amount</t>
        </is>
      </c>
      <c r="B12" s="5" t="n">
        <v>2520280</v>
      </c>
      <c r="C12" s="6" t="n">
        <v>2995405</v>
      </c>
      <c r="D12" s="6" t="n">
        <v>1044106</v>
      </c>
    </row>
    <row r="13">
      <c r="A13" s="4" t="inlineStr">
        <is>
          <t>Adjustment to Non-PEO NEO Compensation Footnote [Text Block]</t>
        </is>
      </c>
      <c r="B13" s="4" t="inlineStr">
        <is>
          <t xml:space="preserve">Average Non-PEO
Year Salary Bonus and Non-Equity Other (i) Stock Options Change in SCT Total Deductions (ii) Additions (iii) CAP
2022 $ 452,766 $ 549,578 $ 64,386 $ 1,129,697 $ 171,872 $ 0 $ 2,368,300 ($ 1,301,570 ) $ 1,453,550 $ 2,520,280
2021 $ 535,698 $ 773,177 $ 55,676 $ 618,725 $ 200,002 $ 0 $ 2,183,277 ($ 818,727 ) $ 1,630,855 $ 2,995,405
2020 $ 473,430 $ 238,771 $ 51,190 $ 547,660 $ 271,252 $ 12,705 $ 1,595,008 ($ 831,617 ) $ 280,715 $ 1,044,106
i. Reflects the average of all the NEOs’ All Other Compensation reported in the SCT for each year shown.
ii. Represents the average of the NEOs’ grant date fair value of equity-based awards granted each year and average change in pension value.
iii. Additions to the SCT Total reflect the value of equity calculated in accordance with the SEC methodology for determining CAP for each year shown. The equity awards were revalued using the Monte Carlo values for the PRSUs (which vest based on relative TSR) and the Black-Scholes values for the options. Because the Company includes the amount of cash dividends paid with respect to unvested TRSUs as compensation in the All Other Compensation column of the SCT, no adjustments were made for purposes of calculating CAP. Dividends or dividend equivalents do not accrue on stock options of PRSUs. There were no service cost additions to be made with respect to pension values because the Company’s pension plan was previously frozen. Equity Reconciliation Detail for Non-PEO
Year Year End Fair Value of Year over Year Change Year over Year Change Total Equity Value
2022 $ 1,300,604 $ 216,426 ($ 63,480 ) $ 1,453,550
2021 $ 1,206,172 $ 498,361 ($ 73,678 ) $ 1,630,855
2020 $ 655,526 ($ 151,542 ) ($ 223,269 ) $ 280,715 </t>
        </is>
      </c>
      <c r="C13" s="4" t="inlineStr">
        <is>
          <t xml:space="preserve"> </t>
        </is>
      </c>
      <c r="D13" s="4" t="inlineStr">
        <is>
          <t xml:space="preserve"> </t>
        </is>
      </c>
    </row>
    <row r="14">
      <c r="A14" s="4" t="inlineStr">
        <is>
          <t>Compensation Actually Paid vs. Total Shareholder Return [Text Block]</t>
        </is>
      </c>
      <c r="B14" s="4" t="inlineStr">
        <is>
          <t>Relationship between CAP and TSR The chart below reflects the relationship between the PEO and Average Non-PEO</t>
        </is>
      </c>
      <c r="C14" s="4" t="inlineStr">
        <is>
          <t xml:space="preserve"> </t>
        </is>
      </c>
      <c r="D14" s="4" t="inlineStr">
        <is>
          <t xml:space="preserve"> </t>
        </is>
      </c>
    </row>
    <row r="15">
      <c r="A15" s="4" t="inlineStr">
        <is>
          <t>Compensation Actually Paid vs. Net Income [Text Block]</t>
        </is>
      </c>
      <c r="B15" s="4" t="inlineStr">
        <is>
          <t>Relationship between CAP and GAAP Net Income The chart below reflects the relationship between the PEO and Average Non-PEO</t>
        </is>
      </c>
      <c r="C15" s="4" t="inlineStr">
        <is>
          <t xml:space="preserve"> </t>
        </is>
      </c>
      <c r="D15" s="4" t="inlineStr">
        <is>
          <t xml:space="preserve"> </t>
        </is>
      </c>
    </row>
    <row r="16">
      <c r="A16" s="4" t="inlineStr">
        <is>
          <t>Compensation Actually Paid vs. Company Selected Measure [Text Block]</t>
        </is>
      </c>
      <c r="B16" s="4" t="inlineStr">
        <is>
          <t>Relationship between CAP and the Company-Selected Measure (Adjusted EPS) The chart below reflects the relationship between the PEO and Average Non-PEO</t>
        </is>
      </c>
      <c r="C16" s="4" t="inlineStr">
        <is>
          <t xml:space="preserve"> </t>
        </is>
      </c>
      <c r="D16" s="4" t="inlineStr">
        <is>
          <t xml:space="preserve"> </t>
        </is>
      </c>
    </row>
    <row r="17">
      <c r="A17" s="4" t="inlineStr">
        <is>
          <t>Total Shareholder Return Vs Peer Group [Text Block]</t>
        </is>
      </c>
      <c r="B17" s="4" t="inlineStr">
        <is>
          <t>Relationship between CAP and TSR The chart below reflects the relationship between the PEO and Average Non-PEO</t>
        </is>
      </c>
      <c r="C17" s="4" t="inlineStr">
        <is>
          <t xml:space="preserve"> </t>
        </is>
      </c>
      <c r="D17" s="4" t="inlineStr">
        <is>
          <t xml:space="preserve"> </t>
        </is>
      </c>
    </row>
    <row r="18">
      <c r="A18" s="4" t="inlineStr">
        <is>
          <t>Tabular List [Table Text Block]</t>
        </is>
      </c>
      <c r="B18" s="4" t="inlineStr">
        <is>
          <t xml:space="preserve">Pay versus Performance Metrics The table below shows, in compliance with PVP regulations, the most important metrics used to link CAP to Company performance. These measures, along with others, significantly impact annual compensation decisions and outcomes for the executive team.
Performance Metric Impact on CAP
Adjusted EPS
Earnings from continuing operations per diluted share excluding Special Items Determines 75% of the annual incentive payout for the PEO and other corporate NEOs
Adjusted Free Cash Flow
Cash provided by operating activities, less capital spending Determines 25% of annual incentive payout for the PEO and other corporate NEOs
Relative Total Shareholder Return
Stock price performance versus a comparator group (S&amp;P 400 MidCap Capital Goods Index) Determines 100% of the PRSU payout, which represents 55% of the annual LTI grant value for the PEO and 50% for other NEOs In addition to the metrics detailed above, compensation decisions are made each year taking into account a number of other factors. Short-term and long-term incentives are subject to formalized performance and payout curves (detailed on page 50), but fixed compensation and target incentive pay levels are set based on individual performance, scope of responsibility, and assessment of pay competitiveness within the market. </t>
        </is>
      </c>
      <c r="C18" s="4" t="inlineStr">
        <is>
          <t xml:space="preserve"> </t>
        </is>
      </c>
      <c r="D18" s="4" t="inlineStr">
        <is>
          <t xml:space="preserve"> </t>
        </is>
      </c>
    </row>
    <row r="19">
      <c r="A19" s="4" t="inlineStr">
        <is>
          <t>Total Shareholder Return Amount</t>
        </is>
      </c>
      <c r="B19" s="5" t="n">
        <v>124</v>
      </c>
      <c r="C19" s="6" t="n">
        <v>123</v>
      </c>
      <c r="D19" s="6" t="n">
        <v>92</v>
      </c>
    </row>
    <row r="20">
      <c r="A20" s="4" t="inlineStr">
        <is>
          <t>Peer Group Total Shareholder Return Amount</t>
        </is>
      </c>
      <c r="B20" s="6" t="n">
        <v>133</v>
      </c>
      <c r="C20" s="6" t="n">
        <v>150</v>
      </c>
      <c r="D20" s="6" t="n">
        <v>118</v>
      </c>
    </row>
    <row r="21">
      <c r="A21" s="4" t="inlineStr">
        <is>
          <t>Net Income (Loss)</t>
        </is>
      </c>
      <c r="B21" s="5" t="n">
        <v>401100000</v>
      </c>
      <c r="C21" s="5" t="n">
        <v>435400000</v>
      </c>
      <c r="D21" s="5" t="n">
        <v>181000000</v>
      </c>
    </row>
    <row r="22">
      <c r="A22" s="4" t="inlineStr">
        <is>
          <t>Company Selected Measure Amount</t>
        </is>
      </c>
      <c r="B22" s="7" t="n">
        <v>7.87</v>
      </c>
      <c r="C22" s="7" t="n">
        <v>7.08</v>
      </c>
      <c r="D22" s="7" t="n">
        <v>3.84</v>
      </c>
    </row>
    <row r="23">
      <c r="A23" s="4" t="inlineStr">
        <is>
          <t>PEO Name</t>
        </is>
      </c>
      <c r="B23" s="4" t="inlineStr">
        <is>
          <t>Mr. Mitchel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Non-GAAP Measure Description [Text Block]</t>
        </is>
      </c>
      <c r="B27" s="4" t="inlineStr">
        <is>
          <t>Adjusted EPS is calculated as Earnings from continuing operations per diluted share excluding special items, as used for determining annual incentive compensation award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PEO [Member] | Salar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200000</v>
      </c>
      <c r="C36" s="5" t="n">
        <v>1177990</v>
      </c>
      <c r="D36" s="5" t="n">
        <v>857475</v>
      </c>
    </row>
    <row r="37">
      <c r="A37" s="4" t="inlineStr">
        <is>
          <t>PEO [Member] | Bonus and Non Equity Incentive Compensati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919520</v>
      </c>
      <c r="C39" s="6" t="n">
        <v>2880000</v>
      </c>
      <c r="D39" s="6" t="n">
        <v>156663</v>
      </c>
    </row>
    <row r="40">
      <c r="A40" s="4" t="inlineStr">
        <is>
          <t>PEO [Member] | All Other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7464</v>
      </c>
      <c r="C42" s="6" t="n">
        <v>195104</v>
      </c>
      <c r="D42" s="6" t="n">
        <v>116063</v>
      </c>
    </row>
    <row r="43">
      <c r="A43" s="4" t="inlineStr">
        <is>
          <t>PEO [Member] |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569575</v>
      </c>
      <c r="C45" s="6" t="n">
        <v>3956400</v>
      </c>
      <c r="D45" s="6" t="n">
        <v>3156256</v>
      </c>
    </row>
    <row r="46">
      <c r="A46" s="4" t="inlineStr">
        <is>
          <t>PEO [Member] | Options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339997</v>
      </c>
      <c r="C48" s="6" t="n">
        <v>1274996</v>
      </c>
      <c r="D48" s="6" t="n">
        <v>1890003</v>
      </c>
    </row>
    <row r="49">
      <c r="A49" s="4" t="inlineStr">
        <is>
          <t>PEO [Member] | Change in Pension Value and Nonqualified Deferred Compensation Earning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185206</v>
      </c>
    </row>
    <row r="52">
      <c r="A52" s="4" t="inlineStr">
        <is>
          <t>PEO [Member] | Deductions from SCT Total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909572</v>
      </c>
      <c r="C54" s="6" t="n">
        <v>-5231396</v>
      </c>
      <c r="D54" s="6" t="n">
        <v>-5231465</v>
      </c>
    </row>
    <row r="55">
      <c r="A55" s="4" t="inlineStr">
        <is>
          <t>PEO [Member] | Additions to SCT Total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416072</v>
      </c>
      <c r="C57" s="6" t="n">
        <v>9664551</v>
      </c>
      <c r="D57" s="6" t="n">
        <v>1290022</v>
      </c>
    </row>
    <row r="58">
      <c r="A58" s="4" t="inlineStr">
        <is>
          <t>PEO [Member] | Year End Fair Value of Equity Awards Gran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122264</v>
      </c>
      <c r="C60" s="6" t="n">
        <v>7744303</v>
      </c>
      <c r="D60" s="6" t="n">
        <v>3908297</v>
      </c>
    </row>
    <row r="61">
      <c r="A61" s="4" t="inlineStr">
        <is>
          <t>PEO [Member] | Year over Year Change in Fair Value of Outstanding Unvested Equity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72556</v>
      </c>
      <c r="C63" s="6" t="n">
        <v>3173397</v>
      </c>
      <c r="D63" s="6" t="n">
        <v>-1061793</v>
      </c>
    </row>
    <row r="64">
      <c r="A64" s="4" t="inlineStr">
        <is>
          <t>PEO [Member] |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78748</v>
      </c>
      <c r="C66" s="6" t="n">
        <v>-1253149</v>
      </c>
      <c r="D66" s="6" t="n">
        <v>-1556482</v>
      </c>
    </row>
    <row r="67">
      <c r="A67" s="4" t="inlineStr">
        <is>
          <t>Non-PEO NEO [Member] | Salar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52766</v>
      </c>
      <c r="C69" s="6" t="n">
        <v>535698</v>
      </c>
      <c r="D69" s="6" t="n">
        <v>473430</v>
      </c>
    </row>
    <row r="70">
      <c r="A70" s="4" t="inlineStr">
        <is>
          <t>Non-PEO NEO [Member] | Bonus and Non Equity Incentive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49578</v>
      </c>
      <c r="C72" s="6" t="n">
        <v>773177</v>
      </c>
      <c r="D72" s="6" t="n">
        <v>238771</v>
      </c>
    </row>
    <row r="73">
      <c r="A73" s="4" t="inlineStr">
        <is>
          <t>Non-PEO NEO [Member] | Stock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129697</v>
      </c>
      <c r="C75" s="6" t="n">
        <v>618725</v>
      </c>
      <c r="D75" s="6" t="n">
        <v>547660</v>
      </c>
    </row>
    <row r="76">
      <c r="A76" s="4" t="inlineStr">
        <is>
          <t>Non-PEO NEO [Member] | Options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71872</v>
      </c>
      <c r="C78" s="6" t="n">
        <v>200002</v>
      </c>
      <c r="D78" s="6" t="n">
        <v>271252</v>
      </c>
    </row>
    <row r="79">
      <c r="A79" s="4" t="inlineStr">
        <is>
          <t>Non-PEO NEO [Member] | Change in Pension Value and Nonqualified Deferred Compensation Earning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12705</v>
      </c>
    </row>
    <row r="82">
      <c r="A82" s="4" t="inlineStr">
        <is>
          <t>Non-PEO NEO [Member] | Deductions from SCT Total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301570</v>
      </c>
      <c r="C84" s="6" t="n">
        <v>-818727</v>
      </c>
      <c r="D84" s="6" t="n">
        <v>-831617</v>
      </c>
    </row>
    <row r="85">
      <c r="A85" s="4" t="inlineStr">
        <is>
          <t>Non-PEO NEO [Member] | Additions to SCT Total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453550</v>
      </c>
      <c r="C87" s="6" t="n">
        <v>1630855</v>
      </c>
      <c r="D87" s="6" t="n">
        <v>280715</v>
      </c>
    </row>
    <row r="88">
      <c r="A88" s="4" t="inlineStr">
        <is>
          <t>Non-PEO NEO [Member] | Other Compensation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4386</v>
      </c>
      <c r="C90" s="6" t="n">
        <v>55676</v>
      </c>
      <c r="D90" s="6" t="n">
        <v>51190</v>
      </c>
    </row>
    <row r="91">
      <c r="A91" s="4" t="inlineStr">
        <is>
          <t>Non-PEO NEO [Member] | Year End Fair Value of Equity Awards Granted in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300604</v>
      </c>
      <c r="C93" s="6" t="n">
        <v>1206172</v>
      </c>
      <c r="D93" s="6" t="n">
        <v>655526</v>
      </c>
    </row>
    <row r="94">
      <c r="A94" s="4" t="inlineStr">
        <is>
          <t>Non-PEO NEO [Member] | Year over Year Change in Fair Value of Outstanding Unvested Equity Awards Granted in Prior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16426</v>
      </c>
      <c r="C96" s="6" t="n">
        <v>498361</v>
      </c>
      <c r="D96" s="6" t="n">
        <v>-151542</v>
      </c>
    </row>
    <row r="97">
      <c r="A97" s="4" t="inlineStr">
        <is>
          <t>Non-PEO NEO [Member] | Year over Year Change in Fair Value of Equity Awards Granted in Prior Years that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63480</v>
      </c>
      <c r="C99" s="5" t="n">
        <v>-73678</v>
      </c>
      <c r="D99" s="5" t="n">
        <v>-2232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1:50:57Z</dcterms:created>
  <dcterms:modified xmlns:dcterms="http://purl.org/dc/terms/" xmlns:xsi="http://www.w3.org/2001/XMLSchema-instance" xsi:type="dcterms:W3CDTF">2023-04-21T11:50:57Z</dcterms:modified>
</cp:coreProperties>
</file>